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VR Energy, Inc.</t>
        </is>
      </c>
    </row>
    <row r="8">
      <c r="A8" s="4" t="inlineStr">
        <is>
          <t>Entity Central Index Key</t>
        </is>
      </c>
      <c r="B8" s="4" t="inlineStr">
        <is>
          <t>0001376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CEO (1) Other NEOs (1) Value of Initial Fixed $100 Investment Based on: (in millions) Year Summary Compensation Table Total for CEO (2) Compensation “Actually Paid” to CEO (3) Average Summary Compensation Table Total for Non-CEO Named Executive Officers (2) Average Compensation “Actually Paid” to Non-CEO Named Executive Officers (3) Total Shareholder Return (4) Peer Group Total Shareholder Return (5) Net Income (Loss) (6) Adjusted EBITDA (7) 2022 $ 4,320,837 $ 7,442,018 $ 2,041,230 $ 3,580,373 $ 106 $ 134 $ 644 $ 1,369 2021 3,910,359 4,626,104 1,330,721 2,353,746 49 73 74 301 2020 3,164,806 1,592,833 1,755,011 1,180,626 39 54 (320) 126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ur principal executive officer for each of the years indicated was our CEO, Mr. Lamp. Our named executive officers other than our CEO (“Other NEOs”) were as follows: 2022 2021 2020 Dane J. Neumann Dane J. Neumann Mark A. Pytosh Mark A. Pytosh Mark A. Pytosh Melissa M. Buhrig Melissa M. Buhrig Melissa M. Buhrig Tracy Jackson* Michael H. Wright, Jr. C. Douglas Johnson David Landreth* Tracy Jackson* David Landreth* * Ms. Jackson resigned in August 2021, and prior to her resignation was the Company’s Executive Vice President and Chief Financial Officer; Mr. Landreth retired in March 2021, and prior to his retirement served as the Company’s Executive Vice President and Chief Commercial Officer.</t>
        </is>
      </c>
      <c r="C6" s="4" t="inlineStr">
        <is>
          <t xml:space="preserve"> </t>
        </is>
      </c>
      <c r="D6" s="4" t="inlineStr">
        <is>
          <t xml:space="preserve"> </t>
        </is>
      </c>
    </row>
    <row r="7">
      <c r="A7" s="4" t="inlineStr">
        <is>
          <t>Peer Group Issuers, Footnote [Text Block]</t>
        </is>
      </c>
      <c r="B7" s="4" t="inlineStr">
        <is>
          <t>The “Peer Group TSR” set forth in this table utilizes a custom group of peer companies, which we also utilize in the stock performance graph required by Item 201(e) of Regulation S-K included in our Annual Report on Form 10-K for the year ended December 31, 2022. This “Peer Group” is comprised of Delek US Holdings, Inc. (NYSE: DK); HF Sinclair Corporation (formerly known as HollyFrontier Corporation) (NYSE: DINO); Marathon Petroleum Corp. (NYSE: MPC); Par Pacific Holdings, Inc. (NYSE: PARR); PBF Energy Inc. (NYSE: PBF); and Valero Energy Corporation (NYSE: VLO). For each covered year, represents the cumulative total stockholder return on an initial fixed $100 investment in the Peer Group from December 31, 2019 through December 31 of each covered year.</t>
        </is>
      </c>
      <c r="C7" s="4" t="inlineStr">
        <is>
          <t xml:space="preserve"> </t>
        </is>
      </c>
      <c r="D7" s="4" t="inlineStr">
        <is>
          <t xml:space="preserve"> </t>
        </is>
      </c>
    </row>
    <row r="8">
      <c r="A8" s="4" t="inlineStr">
        <is>
          <t>PEO Total Compensation Amount</t>
        </is>
      </c>
      <c r="B8" s="5" t="n">
        <v>4320837</v>
      </c>
      <c r="C8" s="5" t="n">
        <v>3910359</v>
      </c>
      <c r="D8" s="5" t="n">
        <v>3164806</v>
      </c>
    </row>
    <row r="9">
      <c r="A9" s="4" t="inlineStr">
        <is>
          <t>PEO Actually Paid Compensation Amount</t>
        </is>
      </c>
      <c r="B9" s="5" t="n">
        <v>7442018</v>
      </c>
      <c r="C9" s="6" t="n">
        <v>4626104</v>
      </c>
      <c r="D9" s="6" t="n">
        <v>1592833</v>
      </c>
    </row>
    <row r="10">
      <c r="A10" s="4" t="inlineStr">
        <is>
          <t>Adjustment To PEO Compensation, Footnote [Text Block]</t>
        </is>
      </c>
      <c r="B10" s="4" t="inlineStr">
        <is>
          <t>The compensation “actually paid” to our CEO and the average compensation “actually paid” to the Other NEOs in each of the years indicated has been computed in accordance with Item 402(v) of Regulation S-K. These amounts do not represent compensation actually earned, realized, or received by our CEO or the Other NEOs, but instead reflect the adjustments required by Item 402(v) of Regulation S-K to the amounts reported in the Summary Compensation Table for our CEO and the Other NEOs as detailed in the tables below in this note 3: Compensation “Actually Paid” to CEO and Other NEOs Year As Reported in Summary Compensation Table (a) Equity Award Adjustments Total Compensation “Actually Paid” Total Stock Awards Year End Fair Value of Awards Granted During Year and Unvested as of Year End (b) Year over Year Change in Fair Value of Awards Unvested for Entire Year (c) Change in Fair Value of Awards that Vest when Granted in a Prior Year (d) Accrued Distributions Paid at Vesting (e) Forfeiture of Awards Granted in Prior Year (f) CEO 2022 $ 4,320,837 $ (1,247,425) $ 1,312,770 $ 1,352,409 $ 1,035,175 $ 668,252 $ — $ 7,442,018 2021 3,910,359 (1,196,795) 1,219,280 191,682 95,625 405,953 — 4,626,104 2020 3,164,806 (2,144,005) 1,999,103 (894,597) (601,742) 69,268 — 1,592,833 Other NEOs 2022 $ 2,041,230 $ (723,600) $ 784,786 $ 534,193 $ 538,054 $ 405,710 $ — $ 3,580,373 2021 1,330,721 (436,378) 442,793 788,633 445,188 91,482 (308,693) 2,353,746 2020 1,755,011 (1,071,212) 1,110,613 (383,544) (290,232) 59,990 — 1,180,626 (a) Reflects, for our CEO, the applicable amounts reported in the Summary Compensation Table and for the Other NEOs, the average of the applicable amounts reported in the Summary Compensation Table in each of the years indicated. (b) Reflects, with respect to our CEO, the fair value and with respect to the Other NEOs, the average of the fair values, as of the end of the covered year of awards granted in the covered year that remained outstanding and unvested (in whole or in part) as of the end of the covered year. (c) Reflects, with respect to our CEO, the change in fair value and with respect to the Other NEOs, the average change in fair values, from the end of the prior year to the end of the covered year of awards granted in a prior year that remained outstanding and unvested (in whole or in part) as of the end of the covered year. (d) Reflects, with respect to our CEO, the fair value, and with respect to the Other NEOs, the average of the fair values, as of the day awards became vested in the covered year, when such awards were also granted in the covered year. (e) Reflects, with respect to our CEO, the value, and with respect to the Other NEOs, the average value of accrued distributions paid on the date awards become vested. (f) Reflects, with respect to our CEO, the fair value, and with respect to the Other NEOs, the average of the fair values, as of the end of the prior year of awards that failed to vest and were forfeited in the covered year.</t>
        </is>
      </c>
      <c r="C10" s="4" t="inlineStr">
        <is>
          <t xml:space="preserve"> </t>
        </is>
      </c>
      <c r="D10" s="4" t="inlineStr">
        <is>
          <t xml:space="preserve"> </t>
        </is>
      </c>
    </row>
    <row r="11">
      <c r="A11" s="4" t="inlineStr">
        <is>
          <t>Non-PEO NEO Average Total Compensation Amount</t>
        </is>
      </c>
      <c r="B11" s="5" t="n">
        <v>2041230</v>
      </c>
      <c r="C11" s="6" t="n">
        <v>1330721</v>
      </c>
      <c r="D11" s="6" t="n">
        <v>1755011</v>
      </c>
    </row>
    <row r="12">
      <c r="A12" s="4" t="inlineStr">
        <is>
          <t>Non-PEO NEO Average Compensation Actually Paid Amount</t>
        </is>
      </c>
      <c r="B12" s="5" t="n">
        <v>3580373</v>
      </c>
      <c r="C12" s="6" t="n">
        <v>2353746</v>
      </c>
      <c r="D12" s="6" t="n">
        <v>1180626</v>
      </c>
    </row>
    <row r="13">
      <c r="A13" s="4" t="inlineStr">
        <is>
          <t>Adjustment to Non-PEO NEO Compensation Footnote [Text Block]</t>
        </is>
      </c>
      <c r="B13" s="4" t="inlineStr">
        <is>
          <t>The compensation “actually paid” to our CEO and the average compensation “actually paid” to the Other NEOs in each of the years indicated has been computed in accordance with Item 402(v) of Regulation S-K. These amounts do not represent compensation actually earned, realized, or received by our CEO or the Other NEOs, but instead reflect the adjustments required by Item 402(v) of Regulation S-K to the amounts reported in the Summary Compensation Table for our CEO and the Other NEOs as detailed in the tables below in this note 3: Compensation “Actually Paid” to CEO and Other NEOs Year As Reported in Summary Compensation Table (a) Equity Award Adjustments Total Compensation “Actually Paid” Total Stock Awards Year End Fair Value of Awards Granted During Year and Unvested as of Year End (b) Year over Year Change in Fair Value of Awards Unvested for Entire Year (c) Change in Fair Value of Awards that Vest when Granted in a Prior Year (d) Accrued Distributions Paid at Vesting (e) Forfeiture of Awards Granted in Prior Year (f) CEO 2022 $ 4,320,837 $ (1,247,425) $ 1,312,770 $ 1,352,409 $ 1,035,175 $ 668,252 $ — $ 7,442,018 2021 3,910,359 (1,196,795) 1,219,280 191,682 95,625 405,953 — 4,626,104 2020 3,164,806 (2,144,005) 1,999,103 (894,597) (601,742) 69,268 — 1,592,833 Other NEOs 2022 $ 2,041,230 $ (723,600) $ 784,786 $ 534,193 $ 538,054 $ 405,710 $ — $ 3,580,373 2021 1,330,721 (436,378) 442,793 788,633 445,188 91,482 (308,693) 2,353,746 2020 1,755,011 (1,071,212) 1,110,613 (383,544) (290,232) 59,990 — 1,180,626 (a) Reflects, for our CEO, the applicable amounts reported in the Summary Compensation Table and for the Other NEOs, the average of the applicable amounts reported in the Summary Compensation Table in each of the years indicated. (b) Reflects, with respect to our CEO, the fair value and with respect to the Other NEOs, the average of the fair values, as of the end of the covered year of awards granted in the covered year that remained outstanding and unvested (in whole or in part) as of the end of the covered year. (c) Reflects, with respect to our CEO, the change in fair value and with respect to the Other NEOs, the average change in fair values, from the end of the prior year to the end of the covered year of awards granted in a prior year that remained outstanding and unvested (in whole or in part) as of the end of the covered year. (d) Reflects, with respect to our CEO, the fair value, and with respect to the Other NEOs, the average of the fair values, as of the day awards became vested in the covered year, when such awards were also granted in the covered year. (e) Reflects, with respect to our CEO, the value, and with respect to the Other NEOs, the average value of accrued distributions paid on the date awards become vested. (f) Reflects, with respect to our CEO, the fair value, and with respect to the Other NEOs, the average of the fair values, as of the end of the prior year of awards that failed to vest and were forfeited in the covered year.</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Adjusted EBITDA TSR Operational Reliability</t>
        </is>
      </c>
      <c r="C18" s="4" t="inlineStr">
        <is>
          <t xml:space="preserve"> </t>
        </is>
      </c>
      <c r="D18" s="4" t="inlineStr">
        <is>
          <t xml:space="preserve"> </t>
        </is>
      </c>
    </row>
    <row r="19">
      <c r="A19" s="4" t="inlineStr">
        <is>
          <t>Total Shareholder Return Amount</t>
        </is>
      </c>
      <c r="B19" s="5" t="n">
        <v>106</v>
      </c>
      <c r="C19" s="6" t="n">
        <v>49</v>
      </c>
      <c r="D19" s="6" t="n">
        <v>39</v>
      </c>
    </row>
    <row r="20">
      <c r="A20" s="4" t="inlineStr">
        <is>
          <t>Peer Group Total Shareholder Return Amount</t>
        </is>
      </c>
      <c r="B20" s="6" t="n">
        <v>134</v>
      </c>
      <c r="C20" s="6" t="n">
        <v>73</v>
      </c>
      <c r="D20" s="6" t="n">
        <v>54</v>
      </c>
    </row>
    <row r="21">
      <c r="A21" s="4" t="inlineStr">
        <is>
          <t>Net Income (Loss)</t>
        </is>
      </c>
      <c r="B21" s="5" t="n">
        <v>644000000</v>
      </c>
      <c r="C21" s="5" t="n">
        <v>74000000</v>
      </c>
      <c r="D21" s="5" t="n">
        <v>-320000000</v>
      </c>
    </row>
    <row r="22">
      <c r="A22" s="4" t="inlineStr">
        <is>
          <t>Company Selected Measure Amount</t>
        </is>
      </c>
      <c r="B22" s="6" t="n">
        <v>1369000000</v>
      </c>
      <c r="C22" s="6" t="n">
        <v>301000000</v>
      </c>
      <c r="D22" s="6" t="n">
        <v>126000000</v>
      </c>
    </row>
    <row r="23">
      <c r="A23" s="4" t="inlineStr">
        <is>
          <t>PEO Name</t>
        </is>
      </c>
      <c r="B23" s="4" t="inlineStr">
        <is>
          <t>Mr. Lamp</t>
        </is>
      </c>
      <c r="C23" s="4" t="inlineStr">
        <is>
          <t xml:space="preserve"> </t>
        </is>
      </c>
      <c r="D23" s="4" t="inlineStr">
        <is>
          <t xml:space="preserve"> </t>
        </is>
      </c>
    </row>
    <row r="24">
      <c r="A24" s="4" t="inlineStr">
        <is>
          <t>Additional 402(v) Disclosure [Text Block]</t>
        </is>
      </c>
      <c r="B24" s="4" t="inlineStr">
        <is>
          <t>New SEC rules adopted in 2022 require us to disclose the following information regarding named executive officer compensation in relation to certain financial performance information about the Company. The Compensation Committee did not consider the pay versus performance disclosures below when making any of its named executive compensation compensation decisions for any of the years shown.Reflects, for our CEO, the total compensation reported in the Summary Compensation Table and for the Other NEOs, the average total compensation reported in the Summary Compensation Table in each of the years indicated.For each covered year, represents the cumulative total stockholder return on an initial fixed $100 investment in CVR Energy common stock from December 31, 2019 through December 31 of each covered year.Represents the amount of Net Income (Loss) reflected in our consolidated financial statements for each covered year.The following graphical comparisons illustrate the relationships of the compensation “actually paid” to the CEO and the average compensation “actually paid” to the Other NEOs to (i) CVR Energy’s TSR and the Peer Group TSR, (ii) CVR Energy’s net income, and (iii) Adjusted EBITDA.The table below contains an unranked list of the most important financial performance measures we use to link executive compensation “actually paid” to performa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The Company determined Adjusted EBITDA to be the most important financial performance measure used to link Company performance to compensation “actually paid” to our CEO and the Other NEOs in 2022. Adjusted EBITDA is a non-GAAP financial measure. For an explanation of how we use Adjusted EBITDA and a reconciliation, please see “Non-GAAP Reconciliations” in Item 7, Management’s Discussion and Analysis of Financial Condition and Results of Operations in the Annual Report.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SR</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perational Reliability</t>
        </is>
      </c>
      <c r="C34" s="4" t="inlineStr">
        <is>
          <t xml:space="preserve"> </t>
        </is>
      </c>
      <c r="D34" s="4" t="inlineStr">
        <is>
          <t xml:space="preserve"> </t>
        </is>
      </c>
    </row>
    <row r="35">
      <c r="A35" s="4" t="inlineStr">
        <is>
          <t>PEO [Member] | Stock Awards Adjustmen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247425</v>
      </c>
      <c r="C37" s="5" t="n">
        <v>-1196795</v>
      </c>
      <c r="D37" s="5" t="n">
        <v>-2144005</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312770</v>
      </c>
      <c r="C40" s="6" t="n">
        <v>1219280</v>
      </c>
      <c r="D40" s="6" t="n">
        <v>1999103</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52409</v>
      </c>
      <c r="C43" s="6" t="n">
        <v>191682</v>
      </c>
      <c r="D43" s="6" t="n">
        <v>-894597</v>
      </c>
    </row>
    <row r="44">
      <c r="A44" s="4" t="inlineStr">
        <is>
          <t>PEO [Member] | 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035175</v>
      </c>
      <c r="C46" s="6" t="n">
        <v>95625</v>
      </c>
      <c r="D46" s="6" t="n">
        <v>-601742</v>
      </c>
    </row>
    <row r="47">
      <c r="A47" s="4" t="inlineStr">
        <is>
          <t>PEO [Member] | Equity Awards, Accrued Distributions Paid at Vesting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68252</v>
      </c>
      <c r="C49" s="6" t="n">
        <v>405953</v>
      </c>
      <c r="D49" s="6" t="n">
        <v>69268</v>
      </c>
    </row>
    <row r="50">
      <c r="A50" s="4" t="inlineStr">
        <is>
          <t>PEO [Member] | Equity Awards Granted in Prior Years, Forfei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Member] | Stock Awards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723600</v>
      </c>
      <c r="C55" s="6" t="n">
        <v>-436378</v>
      </c>
      <c r="D55" s="6" t="n">
        <v>-1071212</v>
      </c>
    </row>
    <row r="56">
      <c r="A56" s="4" t="inlineStr">
        <is>
          <t>Non-PEO NEO [Member] | Equity Awards Granted During the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84786</v>
      </c>
      <c r="C58" s="6" t="n">
        <v>442793</v>
      </c>
      <c r="D58" s="6" t="n">
        <v>1110613</v>
      </c>
    </row>
    <row r="59">
      <c r="A59" s="4" t="inlineStr">
        <is>
          <t>Non-PEO NEO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34193</v>
      </c>
      <c r="C61" s="6" t="n">
        <v>788633</v>
      </c>
      <c r="D61" s="6" t="n">
        <v>-383544</v>
      </c>
    </row>
    <row r="62">
      <c r="A62" s="4" t="inlineStr">
        <is>
          <t>Non-PEO NEO [Member] | Equity Awards Granted in Prior Years,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38054</v>
      </c>
      <c r="C64" s="6" t="n">
        <v>445188</v>
      </c>
      <c r="D64" s="6" t="n">
        <v>-290232</v>
      </c>
    </row>
    <row r="65">
      <c r="A65" s="4" t="inlineStr">
        <is>
          <t>Non-PEO NEO [Member] | Equity Awards, Accrued Distributions Paid at Vesting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05710</v>
      </c>
      <c r="C67" s="6" t="n">
        <v>91482</v>
      </c>
      <c r="D67" s="6" t="n">
        <v>59990</v>
      </c>
    </row>
    <row r="68">
      <c r="A68" s="4" t="inlineStr">
        <is>
          <t>Non-PEO NEO [Member] | Equity Awards Granted in Prior Years, Forfei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308693</v>
      </c>
      <c r="D7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28:09Z</dcterms:created>
  <dcterms:modified xmlns:dcterms="http://purl.org/dc/terms/" xmlns:xsi="http://www.w3.org/2001/XMLSchema-instance" xsi:type="dcterms:W3CDTF">2023-04-19T20:28:09Z</dcterms:modified>
</cp:coreProperties>
</file>